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22,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5,
		2021</t>
        </is>
      </c>
    </row>
    <row r="9">
      <c r="A9" s="4" t="inlineStr">
        <is>
          <t>Document Effective Date</t>
        </is>
      </c>
      <c r="B9" s="4" t="inlineStr">
        <is>
          <t>dei_DocumentEffectiveDate</t>
        </is>
      </c>
      <c r="C9" s="4" t="inlineStr">
        <is>
          <t>Oct. 25,
		2021</t>
        </is>
      </c>
    </row>
    <row r="10">
      <c r="A10" s="4" t="inlineStr">
        <is>
          <t>Prospectus Date</t>
        </is>
      </c>
      <c r="B10" s="4" t="inlineStr">
        <is>
          <t>rr_ProspectusDate</t>
        </is>
      </c>
      <c r="C10" s="4" t="inlineStr">
        <is>
          <t>Oct. 2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ESG MSCI USA Min Vol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ESG MSCI USA MIN VOL FACTOR ETF
Ticker: ESMV  
Stock Exchange: Nasdaq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ESG MSCI USA Min Vol Factor ETF (the “Fund”) seeks to track the investment results of an index composed of U.S. large- and mid-capitalization equities that, in aggregate, have lower volatility characteristics, reduced carbon exposure and improved environmental, social and governance quality characteristics relative to the parent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Strategy [Heading]</t>
        </is>
      </c>
      <c r="B14" s="4" t="inlineStr">
        <is>
          <t>rr_StrategyHeading</t>
        </is>
      </c>
      <c r="C14" s="4" t="inlineStr">
        <is>
          <t>Principal Investment Strategies</t>
        </is>
      </c>
    </row>
    <row r="15">
      <c r="A15" s="4" t="inlineStr">
        <is>
          <t>Strategy Narrative [Text Block]</t>
        </is>
      </c>
      <c r="B15" s="4" t="inlineStr">
        <is>
          <t>rr_StrategyNarrativeTextBlock</t>
        </is>
      </c>
      <c r="C15" s="4" t="inlineStr">
        <is>
          <t>The Fund seeks to track the investment results of the MSCI USA Minimum Volatility Extended ESG Reduced Carbon Target Index (the “Underlying Index”), which has been developed by MSCI Inc. (the “Index Provider” or “MSCI”). The Underlying Index is designed to measure the performance of large- and mid-capitalization U.S. equity securities that, in the aggregate, reflect the performance of a minimum volatility strategy and, relative to the MSCI USA Index (“Parent Index”), have higher favorable environmental, social, and governance (“ESG”) characteristics (as defined by the Index Provider) and lower carbon exposure. The Index Provider begins with the Parent Index and excludes securities of companies involved in the business of tobacco, companies involved with controversial weapons, producers and retailers of civilian firearms, and companies involved in certain climate change-related activity such as the production of thermal coal and extraction of oil sands, based on revenue or percentage of revenue thresholds for certain categories ( e.g e.g e.g For ESG scoring, the Index Provider identifies, for each industry, key ESG issues that may generate unanticipated costs for a given company or industry (as determined by the Index Provider). The Index Provider has identified 35 key ESG issues across the following 10 themes: climate change, natural capital, pollution and waste, environmental opportunities, human capital, product liability, stakeholder opposition, social opportunities, corporate governance and corporate behavior. The Index Provider then calculates the size of each company’s exposure to each key issue based on the company’s business segment and geographic risk and analyzes the extent to which the company has developed robust strategies and programs to manage ESG risks and opportunities. Using a sector-specific weighting model, companies are rated and ranked in comparison to their industry peers. A higher rating indicates that a company exhibits more favorable ESG characteristics and greater resilience to long-term, material ESG risks specific to that industry. The Index Provider then follows a quantitative process that is designed to determine the carbon exposure of a security in terms of the issuer’s greenhouse gas emissions and its potential carbon emissions from fossil fuel reserves. The Index Provider further refines the Underlying Index through an optimization process that aims to achieve (1) the lowest volatility in light of certain replicability and investability constraints as defined by the Index Provider; (2) at least a 20% improvement in its weighted-average, industry-adjusted ESG Score relative to the Parent Index at each rebalancing; and (3) a reduction in carbon exposure as represented by at least a 30% reduction, relative to the Parent Index at each rebalancing, in (a) carbon emissions relative to the overall size of a company and (b) potential carbon emissions from fossil fuel reserves used for potential energy production per dollar of market capitalization. The weight of any single security is capped at the lower of 1.5% and 20 times the weight of the security in the Parent Index. The Underlying Index will be rebalanced semi-annually. As of September 6, 2021, a significant portion of the Underlying Index is represented by securities of companies in the healthcare and information technolo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and Parent Index are sponsored by MSCI, which is independent of the Fund and BFA. The Index Provider determines the composition and relative weightings of the securities in the Underlying Index and Parent Index and publishes information regarding the market value of the Underlying Index and Parent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6">
      <c r="A16" s="4" t="inlineStr">
        <is>
          <t>Strategy Portfolio Concentration [Text]</t>
        </is>
      </c>
      <c r="B16" s="4" t="inlineStr">
        <is>
          <t>rr_StrategyPortfolioConcentration</t>
        </is>
      </c>
      <c r="C16"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7">
      <c r="A17" s="4" t="inlineStr">
        <is>
          <t>Risk [Heading]</t>
        </is>
      </c>
      <c r="B17" s="4" t="inlineStr">
        <is>
          <t>rr_RiskHeading</t>
        </is>
      </c>
      <c r="C17" s="4" t="inlineStr">
        <is>
          <t>Summary of Principal Risks</t>
        </is>
      </c>
    </row>
    <row r="18">
      <c r="A18" s="4" t="inlineStr">
        <is>
          <t>Risk Narrative [Text Block]</t>
        </is>
      </c>
      <c r="B18" s="4" t="inlineStr">
        <is>
          <t>rr_RiskNarrativeTextBlock</t>
        </is>
      </c>
      <c r="C18"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Securities of companies that have positive or favorable ESG characteristics may underperform other securiti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quity Securities Risk . Equity securities are subject to changes in value, and their values may be more volatile than those of other asset classes. The Underlying Index is composed of common stocks, which generally subject their holders to more risks than preferred stocks and debt securities because common stockholders’ claims are subordinated to those of holders of preferred stocks and debt securities upon the bankruptcy of the issuer.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companies selected by the Index Provider may not later display positive or favorable ESG characteristics. Healthcare Sector Risk . The profitability of companies in the healthcare sector may be affected by government regulations and government healthcare programs, increases or decreases in the cost of medical products and services, an increased emphasis on outpatient services, demand for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ormation Technology Sector Risk. Information technology companies face intense competition and potentially rapid product obsolescence. They are also heavily dependent on intellectual property rights and may be adversely affected by the loss or impairment of those rights. Companies in the information technology sector are facing increased government and regulatory scrutiny and may be subject to adverse government or regulatory action. Companies in the software industry may be adversely affected by, among other things, the decline or fluctuation of subscription renewal rates for their products and services and actual or perceived vulnerabilities in their products or services. Issuer Risk . The performance of the Fund depends on the performance of individual securities to which the Fund has exposure. Changes in the financial condition or credit rating of an issuer of those securities may cause the value of the securities to decline. Large-Capitalization Companies Risk. Large-capitalization companies may be less able than smaller capitalization companies to adapt to changing market conditions. Large-capitalization companies may be more mature and subject to more limited growth potential compared with smaller capitalization companies. During different market cycles, the performance of large-capitalization companies has trailed the overall performance of the broader securities market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id-Capitalization Companies Risk . Compared to large-capitalization companies, mid-capitalization companies may be less stable and more susceptible to adverse developments. In addition, the securities of mid-capitalization companies may be more volatile and less liquid than those of large-capitalization companies. Non-Diversification Risk . The Fund may invest a large percentage of its assets in securities issued by or representing a small number of issuers. As a result, the Fund's performance may depend on the performance of a small number of issuers.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received by the Fund or distributions paid to the Fund’s shareholder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olatility Risk . Although the Underlying Index was created by the Index Provider to seek lower volatility than the Parent Index and the Fund's name reflects the name of the Underlying Index as provided by the Index Provider, there is no guarantee that the Index Provider will be 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is>
      </c>
    </row>
    <row r="19">
      <c r="A19" s="4" t="inlineStr">
        <is>
          <t>Risk Lose Money [Text]</t>
        </is>
      </c>
      <c r="B19" s="4" t="inlineStr">
        <is>
          <t>rr_RiskLoseMoney</t>
        </is>
      </c>
      <c r="C19" s="4" t="inlineStr">
        <is>
          <t>As with any investment, you could lose all or part of your investment in the Fund, and the Fund's performance could trail that of other investments.</t>
        </is>
      </c>
    </row>
    <row r="20">
      <c r="A20" s="4" t="inlineStr">
        <is>
          <t>Risk Nondiversified Status [Text]</t>
        </is>
      </c>
      <c r="B20" s="4" t="inlineStr">
        <is>
          <t>rr_RiskNondiversifiedStatus</t>
        </is>
      </c>
      <c r="C20" s="4" t="inlineStr">
        <is>
          <t>Non-Diversification Risk. The Fund may invest a large percentage of its assets in securities issued by or representing a small number of issuers. As a result, the Fund's performance may depend on the performance of a small number of issuer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As of the date of the Prospectus, the Fund has not commenced operations and therefore has no performance information to report.</t>
        </is>
      </c>
    </row>
    <row r="23">
      <c r="A23" s="4" t="inlineStr">
        <is>
          <t>Performance One Year or Less [Text]</t>
        </is>
      </c>
      <c r="B23" s="4" t="inlineStr">
        <is>
          <t>rr_PerformanceOneYearOrLess</t>
        </is>
      </c>
      <c r="C23" s="4" t="inlineStr">
        <is>
          <t>As of the date of the Prospectus, the Fund has not commenced operations and therefore has no performance information to report.</t>
        </is>
      </c>
    </row>
    <row r="24">
      <c r="A24" s="4" t="inlineStr">
        <is>
          <t>iShares ESG MSCI USA Min Vol Factor ETF | iShares ESG MSCI USA Min Vol Factor ETF</t>
        </is>
      </c>
    </row>
    <row r="25">
      <c r="A25" s="3" t="inlineStr">
        <is>
          <t>Risk/Return:</t>
        </is>
      </c>
      <c r="B25" s="4" t="inlineStr">
        <is>
          <t>rr_RiskReturnAbstract</t>
        </is>
      </c>
    </row>
    <row r="26">
      <c r="A26" s="4" t="inlineStr">
        <is>
          <t>Management Fees</t>
        </is>
      </c>
      <c r="B26" s="4" t="inlineStr">
        <is>
          <t>rr_ManagementFeesOverAssets</t>
        </is>
      </c>
      <c r="C26" s="4" t="inlineStr">
        <is>
          <t>0.18%</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8%</t>
        </is>
      </c>
    </row>
    <row r="30">
      <c r="A30" s="4" t="inlineStr">
        <is>
          <t>1 Year</t>
        </is>
      </c>
      <c r="B30" s="4" t="inlineStr">
        <is>
          <t>rr_ExpenseExampleYear01</t>
        </is>
      </c>
      <c r="C30" s="5" t="n">
        <v>18</v>
      </c>
    </row>
    <row r="31">
      <c r="A31" s="4" t="inlineStr">
        <is>
          <t>3 Years</t>
        </is>
      </c>
      <c r="B31" s="4" t="inlineStr">
        <is>
          <t>rr_ExpenseExampleYear03</t>
        </is>
      </c>
      <c r="C31" s="5" t="n">
        <v>58</v>
      </c>
    </row>
    <row r="32"/>
    <row r="33">
      <c r="A33" s="4" t="inlineStr">
        <is>
          <t>[1]</t>
        </is>
      </c>
      <c r="B33" s="4" t="inlineStr">
        <is>
          <t>The amount rounded to 0.00%.</t>
        </is>
      </c>
    </row>
  </sheetData>
  <mergeCells count="3">
    <mergeCell ref="C1:D1"/>
    <mergeCell ref="A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2:00:59Z</dcterms:created>
  <dcterms:modified xmlns:dcterms="http://purl.org/dc/terms/" xmlns:xsi="http://www.w3.org/2001/XMLSchema-instance" xsi:type="dcterms:W3CDTF">2021-10-22T22:00:59Z</dcterms:modified>
</cp:coreProperties>
</file>